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GENERAL" sheetId="6" state="visible" r:id="rId6"/>
    <sheet xmlns:r="http://schemas.openxmlformats.org/officeDocument/2006/relationships" name="RELATED PARTY TRANSACTIONS" sheetId="7" state="visible" r:id="rId7"/>
    <sheet xmlns:r="http://schemas.openxmlformats.org/officeDocument/2006/relationships" name="ADVANCES PAYABLE" sheetId="8" state="visible" r:id="rId8"/>
    <sheet xmlns:r="http://schemas.openxmlformats.org/officeDocument/2006/relationships" name="PREFERRED STOCK" sheetId="9" state="visible" r:id="rId9"/>
    <sheet xmlns:r="http://schemas.openxmlformats.org/officeDocument/2006/relationships" name="PENDING LEGAL MATTERS" sheetId="10" state="visible" r:id="rId10"/>
    <sheet xmlns:r="http://schemas.openxmlformats.org/officeDocument/2006/relationships" name="GENERAL (Policies)" sheetId="11" state="visible" r:id="rId11"/>
    <sheet xmlns:r="http://schemas.openxmlformats.org/officeDocument/2006/relationships" name="GENERAL (Tables)" sheetId="12" state="visible" r:id="rId12"/>
    <sheet xmlns:r="http://schemas.openxmlformats.org/officeDocument/2006/relationships" name="RELATED PARTY TRANSACTIONS (Tab" sheetId="13" state="visible" r:id="rId13"/>
    <sheet xmlns:r="http://schemas.openxmlformats.org/officeDocument/2006/relationships" name="GENERAL (Narrative) (Details)" sheetId="14" state="visible" r:id="rId14"/>
    <sheet xmlns:r="http://schemas.openxmlformats.org/officeDocument/2006/relationships" name="GENERAL (Schedule of EPS) (Deta" sheetId="15" state="visible" r:id="rId15"/>
    <sheet xmlns:r="http://schemas.openxmlformats.org/officeDocument/2006/relationships" name="RELATED PARTY TRANSACTIONS (Sch" sheetId="16" state="visible" r:id="rId16"/>
    <sheet xmlns:r="http://schemas.openxmlformats.org/officeDocument/2006/relationships" name="ADVANCES PAYABLE (Narrative) (D" sheetId="17" state="visible" r:id="rId17"/>
    <sheet xmlns:r="http://schemas.openxmlformats.org/officeDocument/2006/relationships" name="PREFERRED STOCK (Narrative) (De" sheetId="18" state="visible" r:id="rId18"/>
    <sheet xmlns:r="http://schemas.openxmlformats.org/officeDocument/2006/relationships" name="PENDING LEGAL MATTERS (Narrativ" sheetId="19" state="visible" r:id="rId19"/>
  </sheets>
  <definedNames/>
  <calcPr calcId="124519" fullCalcOnLoad="1"/>
</workbook>
</file>

<file path=xl/sharedStrings.xml><?xml version="1.0" encoding="utf-8"?>
<sst xmlns="http://schemas.openxmlformats.org/spreadsheetml/2006/main" uniqueCount="167">
  <si>
    <t>Document and Entity Information - shares</t>
  </si>
  <si>
    <t>3 Months Ended</t>
  </si>
  <si>
    <t>Mar. 31, 2018</t>
  </si>
  <si>
    <t>Jun. 25, 2018</t>
  </si>
  <si>
    <t>Document and Entity Information [Abstract]</t>
  </si>
  <si>
    <t>Document Type</t>
  </si>
  <si>
    <t>10-Q</t>
  </si>
  <si>
    <t>Amendment Flag</t>
  </si>
  <si>
    <t>false</t>
  </si>
  <si>
    <t>Document Period End Date</t>
  </si>
  <si>
    <t>Mar. 31,
		2018</t>
  </si>
  <si>
    <t>Entity Registrant Name</t>
  </si>
  <si>
    <t>TurnKey Capital, Inc.</t>
  </si>
  <si>
    <t>Entity Central Index Key</t>
  </si>
  <si>
    <t>Current Fiscal Year End Date</t>
  </si>
  <si>
    <t>--12-31</t>
  </si>
  <si>
    <t>Document Fiscal Year Focus</t>
  </si>
  <si>
    <t>Document Fiscal Period Focus</t>
  </si>
  <si>
    <t>Q1</t>
  </si>
  <si>
    <t>Entity Filer Category</t>
  </si>
  <si>
    <t>Smaller Reporting Company</t>
  </si>
  <si>
    <t>Entity Common Stock, Shares Outstanding</t>
  </si>
  <si>
    <t>CONDENSED CONSOLIDATED BALANCE SHEETS - USD ($)</t>
  </si>
  <si>
    <t>Dec. 31, 2017</t>
  </si>
  <si>
    <t>Current Assets</t>
  </si>
  <si>
    <t>Cash</t>
  </si>
  <si>
    <t>Total current assets</t>
  </si>
  <si>
    <t>Furniture and equipment</t>
  </si>
  <si>
    <t xml:space="preserve"> </t>
  </si>
  <si>
    <t>Total assets</t>
  </si>
  <si>
    <t>Current Liabilities</t>
  </si>
  <si>
    <t>Accounts payable and accrued expenses</t>
  </si>
  <si>
    <t>Accounts payable - related party</t>
  </si>
  <si>
    <t>[1]</t>
  </si>
  <si>
    <t>Advances - related parties</t>
  </si>
  <si>
    <t>[2]</t>
  </si>
  <si>
    <t>Total Current Liabilities</t>
  </si>
  <si>
    <t>Long Term Liabilities</t>
  </si>
  <si>
    <t>Advances payable</t>
  </si>
  <si>
    <t>Total liabilities</t>
  </si>
  <si>
    <t>Stockholders' Deficit</t>
  </si>
  <si>
    <t>Preferred stock, $0.001 par value, 5,000,000 shares authorized; 600,000 shares issued and outstanding</t>
  </si>
  <si>
    <t>Common stock, $0.001 par value, 750,000,000 shares authorized; 39,216,665 shares issued and outstanding</t>
  </si>
  <si>
    <t>Additional paid-in capital</t>
  </si>
  <si>
    <t>Accumulated deficit</t>
  </si>
  <si>
    <t>Total stockholders' deficit</t>
  </si>
  <si>
    <t>Total liabilities and stockholders' deficit</t>
  </si>
  <si>
    <t>Represents amounts owed to R3 Accounting for accounting related services and are payable on demand.</t>
  </si>
  <si>
    <t>As of March 31, 2018, due to related party represents advances paid by TBG owned, in part by Timothy Hart, CFO and Neil Swartz, CEO, for services that are being expensed at a rate of $10,000 per month and are payable on demand.</t>
  </si>
  <si>
    <t>CONDENSED 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Mar. 31, 2017</t>
  </si>
  <si>
    <t>Income</t>
  </si>
  <si>
    <t>Revenue - related party</t>
  </si>
  <si>
    <t>Expenses</t>
  </si>
  <si>
    <t>General and administrative</t>
  </si>
  <si>
    <t>Other operations expense</t>
  </si>
  <si>
    <t>Professional fees - related party</t>
  </si>
  <si>
    <t>Legal and professional</t>
  </si>
  <si>
    <t>Total operating expenses</t>
  </si>
  <si>
    <t>Loss from operations</t>
  </si>
  <si>
    <t>Loss before income taxes</t>
  </si>
  <si>
    <t>Provision for income taxes</t>
  </si>
  <si>
    <t>Net loss</t>
  </si>
  <si>
    <t>Net loss per common share basic and diluted</t>
  </si>
  <si>
    <t>Weighted average common shares outstanding basic and diluted</t>
  </si>
  <si>
    <t>CONDENSED CONSOLIDATED STATEMENTS OF CASH FLOWS - USD ($)</t>
  </si>
  <si>
    <t>Cash flows from operating activities:</t>
  </si>
  <si>
    <t>Changes in assets and liabilities:</t>
  </si>
  <si>
    <t>Increase in accounts payable and accrued expenses</t>
  </si>
  <si>
    <t>Decrease in accounts payable - related party</t>
  </si>
  <si>
    <t>Net cash used in operating activities</t>
  </si>
  <si>
    <t>Cash flows from investing activities:</t>
  </si>
  <si>
    <t>Purchase of furniture and equipment</t>
  </si>
  <si>
    <t>Cash flows from financing activities:</t>
  </si>
  <si>
    <t>Increase in advances - related parties</t>
  </si>
  <si>
    <t>Net increase in cash</t>
  </si>
  <si>
    <t>Cash and cash equivalents at beginning of period</t>
  </si>
  <si>
    <t>Cash and cash equivalents at end of period</t>
  </si>
  <si>
    <t>Supplemental disclosures of cash flow information</t>
  </si>
  <si>
    <t>Cash paid during the period for: Taxes paid</t>
  </si>
  <si>
    <t>Cash paid during the period for: Interest paid</t>
  </si>
  <si>
    <t>GENERAL</t>
  </si>
  <si>
    <t>Organization, Consolidation and Presentation of Financial Statements [Abstract]</t>
  </si>
  <si>
    <t>NOTE 1- GENERAL Organization TurnKey Capital, Inc. (formerly Train Travel Holdings, Inc.) (TKCI, the Company, we, or us) was incorporated under the laws of the State of Nevada under the name of Vanell, Corp. on September 7, 2012 (Inception). The Company changed its name to Train Travel Holdings, Inc. on March 20, 2014 and to TurnKey Capital, Inc. on January 15, 2016. On July 6, 2015, the Company completed a share exchange agreement (the Share Exchange Agreement) with Turnkey Home Buyers USA, Inc., a Florida corporation (Turnkey), TBG Holdings Corporation (TBG), each of the Turnkey shareholders and Train Travel Holdings, Inc., a Florida corporation. The Company, Turnkey, TBG and Train Travel Holdings, Inc., a Florida corporation, are all under the common control of Neil Swartz and Timothy Hart. Pursuant to the terms of the Share Exchange Agreement, Turnkey stockholders transferred to the Company all of the issued and outstanding shares of capital stock of Turnkeys stockholders. In exchange for the acquisition of all of the issued and outstanding shares of Turnkey, the Company issued 15,337,500 shares of its common stock to Turnkey stockholders. Prior to closing, TBG, a principal stockholder of the Company and Turnkey, tendered to Turnkey for cancellation 15,000,000 shares of Turnkey common stock. The Company shares issued to the Turnkey stockholders were not registered and were issued in a transaction which was exempt from the registration requirements pursuant to Section 4(a)(2) of the Securities Act of 1933. Each of the Turnkey shareholders were accredited investors and no underwriters or placement agents were involved. As a result of the Share Exchange Agreement, the Turnkey stockholders owned 38.9% of the Companys common stock and 58.5% of the fully diluted common stock as a result of their ownership of the outstanding preferred stock. Due to the common control of Turnkey and the Company, pursuant to ASC 805-50-25, Transactions Between Entities Under Common Control and other SEC guidance including for lack of economic substance, the Share Exchange Agreement was accounted for as a transfer of the carrying amounts of assets and liabilities under the predecessor value method of accounting. Financial statement presentation under the predecessor values method of accounting as a result of a business combination between entities under common control requires the receiving entity (i.e., the Company) to report the results of operations as if both entities had always been combined. The consolidated financial statements include both entities full results since the inception of Turnkey on September 12, 2014. ROM Business On September 1, 2016, the Company formed a new subsidiary, Remote Office Management, Inc. (ROM) to market bundled accounting and computer/IT services. Simultaneously, ROM entered into a professional services agreement with R3 Accounting, (an accounting firm owned by Timothy Hart, a director, secretary and CFO of the Company) and PC Lauderdale (an unrelated computer/IT company). The purpose of the agreement was to form a joint venture where by these entities would cross market professional services under ROM for one stop computer/IT and accounting services. Through ROM, we generated revenues of $30,000 and $37,500 during the three months ended March 31, 2018 and 2017, respectively, from accounting and computer/IT services. These services were provided to affiliates. On June 30, 2017, the Company, entered into a Strategic Alliance Agreement (the Agreement)
with Seminole Indian Company (SIC), a company controlled by Chief James E. Billie and Craig Talesman. The purpose
and intent of this Agreement is to combine the resources and talents of, TKCI and SIC, in order to take advantage of every opportunity
permitted by tribal sovereignty to create revenue streams in multiple areas in conjunction with operating partners that have existing
marketing and customers in place, thereby limiting the capital requirements and risk. The Company does not have any paid employees,
however the officers and directors continue to work to further the Companys business objectives. To date there have been
no revenues pursuant to this alliance and there are no pending contracts or agreements. Basis of Presentation The unaudited condensed consolidated financial statements of TurnKey Capital, Inc. as of March 31,
2018, and for the three months ended March 31, 2018 and 2017, have been prepared in accordance with generally accepted
accounting principles (GAAP) in the United States for interim financial reporting and include the
Companys wholly-owned subsidiaries, Turnkey Home Buyers USA, Inc. and Remote Office Management, Inc. Accordingly, they
do not include all of the disclosures required by GAAP for complete financial statements and should be read in conjunction
with the audited consolidated financial statements and notes thereto for the year ended December 31, 2017, as filed with the
Securities and Exchange Commission (the SEC) as part of the Companys Form 10-K on March 1, 2018 and amended
March 9, 2018. In the opinion of management, all adjustments (consisting only of normal recurring adjustments) considered
necessary for a fair presentation of the interim financial information have been included. The results of operations for any
interim period are not necessarily indicative of the results of operations for the entire year. Going Concern The condensed consolidated financial statements have been prepared on a going concern basis which
assumes the Company will be able to realize its assets and discharge its liabilities in the normal course of business for the
foreseeable future. As of March 31, 2018, the Company had $14,132 of cash, a working capital deficit of $582,213 and an
accumulated deficit of $1,855,087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assurance
that these events will be satisfactorily completed. We expect TBG, a related party as discussed in Note
2, to continue to provide support services until sufficient capital is raised.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the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Company assessed its earning history, trends and estimates of future earnings and determined that the deferred tax asset could not be realized as of March 31, 2018. Accordingly, a valuation allowance was recorded against the net deferred tax asset. Revenue Recognition The Company records revenue when all of the following have occurred; (1) persuasive evidence of an arrangement exists, (2) service delivery has occurred, (3) the sales price to the customer is fixed and determinable, and (4) collectability is reasonably assured. Revenue is recognized at point of sale, with no further obligations. Loss Per Share The computation of basic loss per share (LPS) is based on the weighted average number of shares that were outstanding during the period, including shares of common stock that are issuable at the end of the reporting period. The computation of diluted L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loss per share. Therefore, when calculating LPS if the Company experienced a loss, there is no inclusion of dilutive securities as their inclusion in the L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months ended March 31, 2018 and 2017: Three Months Ended March 31, 2018 2017 Basic and Diluted LPS Computation Numerator: Loss available to common stockholders' $ (162,217 ) $ (30,409 ) Denominator: Weighted average number of common shares outstanding 39,216,665 39,216,665 Basic and diluted LPS $ - $ - Potentially dilutive securities not included in the calculation of diluted net loss per share attributable to common stockholders because to do so would be anti-dilutive are as follows (in common stock equivalent shares): Preferred stock (convertible) 29,100,000 29,100,000 Recent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discussion. The Company believes that none of the new standards will have a significant impact on the condensed consolidated financial statements.</t>
  </si>
  <si>
    <t>RELATED PARTY TRANSACTIONS</t>
  </si>
  <si>
    <t>Related Party Transactions [Abstract]</t>
  </si>
  <si>
    <t xml:space="preserve">NOTE 2  RELATED PARTY TRANSACTIONS Amounts due from and to related parties as of March 31, 2018 and December 31, 2017 are detailed below: March 31, December 31, 2018 2017 Accounts payable - related party $ 56,542 (1) $ 56,542 (1) Advances - related parties $ 423,217 (2) $ 344,525 (2)  (1) Represents amounts owed to R3 Accounting for accounting related services and are payable on demand. (2) As of March 31, 2018, due to related party represents advances paid by TBG owned, in part by Timothy Hart, CFO and Neil Swartz, CEO, for services that are being expensed at a rate of $10,000 per month and are payable on demand. All of the Companys revenue for the three months ended March 31, 2018 and 2017 were earned by a subsidiary controlled by Timothy Hart, a director, secretary and CFO of the Company. During the three months ended March 31, 2018, the company incurred $30,000 of expense related to management fees owed to TBG Holdings and $22,500 of accounting fees owed to R3 accounting. During the three months ended March 31, 2017, the company incurred $30,000 of expense related to management fees owed to TBG Holdings and $23,600 of accounting fees owed to R3 Accounting. ROM entered into a professional services agreement with R3 Accounting and PC Lauderdale (an unrelated computer/IT company). The purpose of the agreement was to form a joint venture where by these entities would cross market professional services under ROM for one stop computer/IT and accounting services. Through ROM, we generated revenues of $30,000 and $37,500 during the three months ended March 31, 2018 and 2017, respectively, from accounting and computer/IT services. These services were provided to affiliates. All of the revenues for the three months ended March 31, 2018 and 2017 were from a related party. </t>
  </si>
  <si>
    <t>ADVANCES PAYABLE</t>
  </si>
  <si>
    <t>Advances Payable</t>
  </si>
  <si>
    <t>NOTE 3  ADVANCES PAYABLE During 2015, the Company received proceeds of $200,000 for an anticipated business transaction. During
2016, it became clear that the transaction would not be consummated. The Board of Directors is considering various
alternatives to satisfy this liability and has proposed to issue 2,000,000 shares of common stock at $.10 per share. As of
March 31, 2018, the liability is still unpaid. The advances payable have no stated maturity and bear no interest.</t>
  </si>
  <si>
    <t>PREFERRED STOCK</t>
  </si>
  <si>
    <t>Preferred Stock, Number of Shares, Par Value and Other Disclosures [Abstract]</t>
  </si>
  <si>
    <t xml:space="preserve">NOTE 4 PREFERRED STOCK The 600,000 outstanding preferred shares are convertible into 29,100,000 common shares. The preferred shares do not pay dividends. The number of votes for the preferred shares shall be the same as the amount of shares of common shares that would be issued upon conversion. </t>
  </si>
  <si>
    <t>PENDING LEGAL MATTERS</t>
  </si>
  <si>
    <t>Commitments and Contingencies Disclosure [Abstract]</t>
  </si>
  <si>
    <t xml:space="preserve">NOTE 5– PENDING LEGAL MATTERS In December 2017 the Company was named in a civil arbitration proceeding in San Diego, CA. The
complaint alleges a contract dispute between the Company's that are related to alleged services that were performed for the
Company. The arbitration alleged the Company engaged in a breach of contract. The management plans a vigorous defense and it
believes there are meritorious defenses in their favor. The Company's legal counsel has opined that an unfavorable outcome of
this case is deemed possible and any possible loss can not be determined at this time. The Company expects to issue 3,000,000
shares to settle this case, accordingly an accrual of $96,100 has been recorded on the condensed consolidated
financial statements regarding this matter and has been included in accounts payable and accrued expenses in the accompanying
condensed consolidated balance sheet. </t>
  </si>
  <si>
    <t>GENERAL (Policies)</t>
  </si>
  <si>
    <t>Accounting Policies [Abstract]</t>
  </si>
  <si>
    <t>Organization</t>
  </si>
  <si>
    <t>Organization TurnKey Capital, Inc. (formerly Train Travel Holdings, Inc.) (TKCI, the Company, we, or us) was incorporated under the laws of the State of Nevada under the name of Vanell, Corp. on September 7, 2012 (Inception). The Company changed its name to Train Travel Holdings, Inc. on March 20, 2014 and to TurnKey Capital, Inc. on January 15, 2016. On July 6, 2015, the Company completed a share exchange agreement (the Share Exchange Agreement) with Turnkey Home Buyers USA, Inc., a Florida corporation (Turnkey), TBG Holdings Corporation (TBG), each of the Turnkey shareholders and Train Travel Holdings, Inc., a Florida corporation. The Company, Turnkey, TBG and Train Travel Holdings, Inc., a Florida corporation, are all under the common control of Neil Swartz and Timothy Hart. Pursuant to the terms of the Share Exchange Agreement, Turnkey stockholders transferred to the Company all of the issued and outstanding shares of capital stock of Turnkeys stockholders. In exchange for the acquisition of all of the issued and outstanding shares of Turnkey, the Company issued 15,337,500 shares of its common stock to Turnkey stockholders. Prior to closing, TBG, a principal stockholder of the Company and Turnkey, tendered to Turnkey for cancellation 15,000,000 shares of Turnkey common stock. The Company shares issued to the Turnkey stockholders were not registered and were issued in a transaction which was exempt from the registration requirements pursuant to Section 4(a)(2) of the Securities Act of 1933. Each of the Turnkey shareholders were accredited investors and no underwriters or placement agents were involved. As a result of the Share Exchange Agreement, the Turnkey stockholders owned 38.9% of the Companys common stock and 58.5% of the fully diluted common stock as a result of their ownership of the outstanding preferred stock. Due to the common control of Turnkey and the Company, pursuant to ASC 805-50-25, Transactions Between Entities Under Common Control and other SEC guidance including for lack of economic substance, the Share Exchange Agreement was accounted for as a transfer of the carrying amounts of assets and liabilities under the predecessor value method of accounting. Financial statement presentation under the predecessor values method of accounting as a result of a business combination between entities under common control requires the receiving entity (i.e., the Company) to report the results of operations as if both entities had always been combined. The consolidated financial statements include both entities full results since the inception of Turnkey on September 12, 2014. ROM Business On September 1, 2016, the Company formed a new subsidiary, Remote Office Management, Inc. (ROM) to market bundled accounting and computer/IT services. Simultaneously, ROM entered into a professional services agreement with R3 Accounting, (an accounting firm owned by Timothy Hart, a director, secretary and CFO of the Company) and PC Lauderdale (an unrelated computer/IT company). The purpose of the agreement was to form a joint venture where by these entities would cross market professional services under ROM for one stop computer/IT and accounting services. Through ROM, we generated revenues of $30,000 and $37,500 during the three months ended March 31, 2018 and 2017, respectively, from accounting and computer/IT services. These services were provided to affiliates. On June 30, 2017, the Company, entered into a Strategic Alliance Agreement (the Agreement) with Seminole Indian Company (SIC), a company controlled by Chief James E. Billie and Craig Talesman. The purpose and intent of this Agreement is to combine the resources and talents of, TKCI and SIC, in order to take advantage of every opportunity permitted by tribal sovereignty to create revenue streams in multiple areas in conjunction with operating partners that have existing marketing and customers in place, thereby limiting the capital requirements and risk. The Company does not have any paid employees, however the officers and directors continue to work to further the Companys business objectives. To date there have been no revenues pursuant to this alliance and there are no pending contracts or agreements.</t>
  </si>
  <si>
    <t>Basis of Presentation</t>
  </si>
  <si>
    <t>Basis of Presentation The unaudited condensed consolidated financial statements of TurnKey Capital, Inc. as of March 31,
2018, and for the three months ended March 31, 2018 and 2017, have been prepared in accordance with generally accepted
accounting principles (GAAP) in the United States for interim financial reporting and include the
Companys wholly-owned subsidiaries, Turnkey Home Buyers USA, Inc. and Remote Office Management, Inc. Accordingly, they
do not include all of the disclosures required by GAAP for complete financial statements and should be read in conjunction
with the audited consolidated financial statements and notes thereto for the year ended December 31, 2017, as filed with the
Securities and Exchange Commission (the SEC) as part of the Companys Form 10-K on March 1, 2018 and amended
March 9, 2018. In the opinion of management, all adjustments (consisting only of normal recurring adjustments) considered
necessary for a fair presentation of the interim financial information have been included. The results of operations for any
interim period are not necessarily indicative of the results of operations for the entire year.</t>
  </si>
  <si>
    <t>Going Concern</t>
  </si>
  <si>
    <t>Going Concern The condensed consolidated financial statements have been prepared on a going concern basis which
assumes the Company will be able to realize its assets and discharge its liabilities in the normal course of business for the
foreseeable future. As of March 31, 2018, the Company had $14,132 of cash, a working capital deficit of $582,213 and an
accumulated deficit of $1,855,087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There is no assurance
that these events will be satisfactorily completed. We expect TBG, a related party as discussed in Note
2, to continue to provide support services until sufficient capital is raised.</t>
  </si>
  <si>
    <t>Income Taxes</t>
  </si>
  <si>
    <t>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the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Company assessed its earning history, trends and estimates of future earnings and determined that the deferred tax asset could not be realized as of March 31, 2018. Accordingly, a valuation allowance was recorded against the net deferred tax asset.</t>
  </si>
  <si>
    <t>Revenue Recognition</t>
  </si>
  <si>
    <t>Revenue Recognition The Company records revenue when all of the following have occurred; (1) persuasive evidence of an arrangement exists, (2) service delivery has occurred, (3) the sales price to the customer is fixed and determinable, and (4) collectability is reasonably assured. Revenue is recognized at point of sale, with no further obligations.</t>
  </si>
  <si>
    <t>Loss Per Share</t>
  </si>
  <si>
    <t xml:space="preserve">Loss Per Share The computation of basic loss per share (LPS) is based on the weighted average number of shares that were outstanding during the period, including shares of common stock that are issuable at the end of the reporting period. The computation of diluted L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loss per share. Therefore, when calculating LPS if the Company experienced a loss, there is no inclusion of dilutive securities as their inclusion in the L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months ended March 31, 2018 and 2017: Three Months Ended March 31, 2018 2017 Basic and Diluted LPS Computation Numerator: Loss available to common stockholders' $ (162,217 ) $ (30,409 ) Denominator: Weighted average number of common shares outstanding 39,216,665 39,216,665 Basic and diluted LPS $ - $ - Potentially dilutive securities not included in the calculation of diluted net loss per share attributable to common stockholders because to do so would be anti-dilutive are as follows (in common stock equivalent shares): Preferred stock (convertible) 29,100,000 29,100,000 </t>
  </si>
  <si>
    <t>Recent Accounting Pronouncements</t>
  </si>
  <si>
    <t>Recent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discussion. The Company believes that none of the new standards will have a significant impact on the condensed consolidated financial statements.</t>
  </si>
  <si>
    <t>GENERAL (Tables)</t>
  </si>
  <si>
    <t>Schedule of computation of basic and diluted net loss per share</t>
  </si>
  <si>
    <t xml:space="preserve">Following is the computation of basic and diluted net loss per share for the three months ended March 31, 2018 and 2017: Three Months Ended March 31, 2018 2017 Basic and Diluted LPS Computation Numerator: Loss available to common stockholders' $ (162,217 ) $ (30,409 ) Denominator: Weighted average number of common shares outstanding 39,216,665 39,216,665 Basic and diluted LPS $ - $ - Potentially dilutive securities not included in the calculation of diluted net loss per share attributable to common stockholders because to do so would be anti-dilutive are as follows (in common stock equivalent shares): Preferred stock (convertible) 29,100,000 29,100,000 </t>
  </si>
  <si>
    <t>RELATED PARTY TRANSACTIONS (Tables)</t>
  </si>
  <si>
    <t>Schedule of amounts due from and to related parties</t>
  </si>
  <si>
    <t>Amounts due from and to related parties as of March 31, 2018 and December 31, 2017 are detailed below: March 31, December 31, 2018 2017 Accounts payable - related party $ 56,542 (1) $ 56,542 (1) Advances - related parties $ 423,217 (2) $ 344,525 (2)  (1) Represents amounts owed to R3 Accounting for accounting related services and are payable on demand. (2) As of March 31, 2018, due to related party represents advances paid by TBG owned, in part by Timothy Hart, CFO and Neil Swartz, CEO, for services that are being expensed at a rate of $10,000 per month and are payable on demand.</t>
  </si>
  <si>
    <t>GENERAL (Narrative) (Details) - USD ($)</t>
  </si>
  <si>
    <t>Jul. 06, 2015</t>
  </si>
  <si>
    <t>Cash on hand</t>
  </si>
  <si>
    <t>Working capital deficit</t>
  </si>
  <si>
    <t>Accumulated losses</t>
  </si>
  <si>
    <t>Turnkey Home Buyers USA, Inc. [Member]</t>
  </si>
  <si>
    <t>Shares issued to acquiree shareholders</t>
  </si>
  <si>
    <t>Percentage of shares acquired</t>
  </si>
  <si>
    <t>100.00%</t>
  </si>
  <si>
    <t>Shares cancelled</t>
  </si>
  <si>
    <t>Percentage of TTHX common stock held by Turnkey shareholders</t>
  </si>
  <si>
    <t>38.90%</t>
  </si>
  <si>
    <t>Percentage of TTHX fully diluted common stock held by Turnkey shareholders</t>
  </si>
  <si>
    <t>58.50%</t>
  </si>
  <si>
    <t>GENERAL (Schedule of EPS) (Details) - USD ($)</t>
  </si>
  <si>
    <t>Numerator:</t>
  </si>
  <si>
    <t>Loss available to common stockholders'</t>
  </si>
  <si>
    <t>Denominator:</t>
  </si>
  <si>
    <t>Weighted average number of common shares outstanding</t>
  </si>
  <si>
    <t>Basic and diluted LPS</t>
  </si>
  <si>
    <t>Potentially dilutive securities not included in the calculation of diluted net loss per share attributable to common stockholders because to do so would be anti-dilutive are as follows (in common stock equivalent shares):</t>
  </si>
  <si>
    <t>Convertible Preferred Stock</t>
  </si>
  <si>
    <t>RELATED PARTY TRANSACTIONS (Schedule of Amounts Due from and to Related Parties) (Details) - USD ($)</t>
  </si>
  <si>
    <t>Advances payable - related parties</t>
  </si>
  <si>
    <t>TBG Holdings Corporation [Member]</t>
  </si>
  <si>
    <t>Related party expenses</t>
  </si>
  <si>
    <t>R3 Accounting [Member]</t>
  </si>
  <si>
    <t>Remote Office Management, Inc. [Member]</t>
  </si>
  <si>
    <t>ADVANCES PAYABLE (Narrative) (Details) - USD ($)</t>
  </si>
  <si>
    <t>12 Months Ended</t>
  </si>
  <si>
    <t>Dec. 31, 2015</t>
  </si>
  <si>
    <t>Advances Payable Details</t>
  </si>
  <si>
    <t>Amount received from anticipated business transaction</t>
  </si>
  <si>
    <t>PREFERRED STOCK (Narrative) (Details) - shares</t>
  </si>
  <si>
    <t>Number of common stock issuable for total shares of convertible preferred stock</t>
  </si>
  <si>
    <t>PENDING LEGAL MATTERS (Narrative) (Details)</t>
  </si>
  <si>
    <t>Mar. 31, 2018USD ($)shares</t>
  </si>
  <si>
    <t>Legal provision accrual | $</t>
  </si>
  <si>
    <t>Shares expected to be issued to settle litigation |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6750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9216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7</v>
      </c>
    </row>
    <row r="4" spans="1:2">
      <c r="A4" s="4" t="s">
        <v>108</v>
      </c>
      <c r="B4" s="4" t="s">
        <v>109</v>
      </c>
    </row>
    <row r="5" spans="1:2">
      <c r="A5" s="4" t="s">
        <v>110</v>
      </c>
      <c r="B5" s="4" t="s">
        <v>111</v>
      </c>
    </row>
    <row r="6" spans="1:2">
      <c r="A6" s="4" t="s">
        <v>112</v>
      </c>
      <c r="B6" s="4" t="s">
        <v>113</v>
      </c>
    </row>
    <row r="7" spans="1:2">
      <c r="A7" s="4" t="s">
        <v>114</v>
      </c>
      <c r="B7" s="4" t="s">
        <v>115</v>
      </c>
    </row>
    <row r="8" spans="1:2">
      <c r="A8" s="4" t="s">
        <v>116</v>
      </c>
      <c r="B8" s="4" t="s">
        <v>117</v>
      </c>
    </row>
    <row r="9" spans="1:2">
      <c r="A9" s="4" t="s">
        <v>118</v>
      </c>
      <c r="B9" s="4" t="s">
        <v>119</v>
      </c>
    </row>
    <row r="10" spans="1:2">
      <c r="A10" s="4" t="s">
        <v>120</v>
      </c>
      <c r="B10"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2</v>
      </c>
      <c r="B1" s="2" t="s">
        <v>1</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9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28</v>
      </c>
      <c r="B1" s="2" t="s">
        <v>129</v>
      </c>
      <c r="C1" s="2" t="s">
        <v>2</v>
      </c>
      <c r="D1" s="2" t="s">
        <v>60</v>
      </c>
      <c r="E1" s="2" t="s">
        <v>23</v>
      </c>
    </row>
    <row r="2" spans="1:5">
      <c r="A2" s="4" t="s">
        <v>130</v>
      </c>
      <c r="C2" s="7" t="n">
        <v>14132</v>
      </c>
      <c r="E2" s="7" t="n">
        <v>2025</v>
      </c>
    </row>
    <row r="3" spans="1:5">
      <c r="A3" s="4" t="s">
        <v>131</v>
      </c>
      <c r="C3" s="5" t="n">
        <v>585213</v>
      </c>
    </row>
    <row r="4" spans="1:5">
      <c r="A4" s="4" t="s">
        <v>132</v>
      </c>
      <c r="C4" s="5" t="n">
        <v>1855087</v>
      </c>
      <c r="E4" s="7" t="n">
        <v>1692870</v>
      </c>
    </row>
    <row r="5" spans="1:5">
      <c r="A5" s="4" t="s">
        <v>62</v>
      </c>
      <c r="C5" s="7" t="n">
        <v>30000</v>
      </c>
      <c r="D5" s="7" t="n">
        <v>37500</v>
      </c>
    </row>
    <row r="6" spans="1:5">
      <c r="A6" s="4" t="s">
        <v>133</v>
      </c>
    </row>
    <row r="7" spans="1:5">
      <c r="A7" s="4" t="s">
        <v>134</v>
      </c>
      <c r="B7" s="5" t="n">
        <v>15337500</v>
      </c>
    </row>
    <row r="8" spans="1:5">
      <c r="A8" s="4" t="s">
        <v>135</v>
      </c>
      <c r="B8" s="4" t="s">
        <v>136</v>
      </c>
    </row>
    <row r="9" spans="1:5">
      <c r="A9" s="4" t="s">
        <v>137</v>
      </c>
      <c r="B9" s="5" t="n">
        <v>15000000</v>
      </c>
    </row>
    <row r="10" spans="1:5">
      <c r="A10" s="4" t="s">
        <v>138</v>
      </c>
      <c r="B10" s="4" t="s">
        <v>139</v>
      </c>
    </row>
    <row r="11" spans="1:5">
      <c r="A11" s="4" t="s">
        <v>140</v>
      </c>
      <c r="B11" s="4" t="s">
        <v>14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0</v>
      </c>
    </row>
    <row r="3" spans="1:3">
      <c r="A3" s="3" t="s">
        <v>143</v>
      </c>
    </row>
    <row r="4" spans="1:3">
      <c r="A4" s="4" t="s">
        <v>144</v>
      </c>
      <c r="B4" s="7" t="n">
        <v>-162217</v>
      </c>
      <c r="C4" s="7" t="n">
        <v>-30409</v>
      </c>
    </row>
    <row r="5" spans="1:3">
      <c r="A5" s="3" t="s">
        <v>145</v>
      </c>
    </row>
    <row r="6" spans="1:3">
      <c r="A6" s="4" t="s">
        <v>146</v>
      </c>
      <c r="B6" s="5" t="n">
        <v>39216665</v>
      </c>
      <c r="C6" s="5" t="n">
        <v>39216665</v>
      </c>
    </row>
    <row r="7" spans="1:3">
      <c r="A7" s="4" t="s">
        <v>147</v>
      </c>
      <c r="B7" s="4" t="s">
        <v>28</v>
      </c>
      <c r="C7" s="4" t="s">
        <v>28</v>
      </c>
    </row>
    <row r="8" spans="1:3">
      <c r="A8" s="3" t="s">
        <v>148</v>
      </c>
    </row>
    <row r="9" spans="1:3">
      <c r="A9" s="4" t="s">
        <v>149</v>
      </c>
      <c r="B9" s="5" t="n">
        <v>29100000</v>
      </c>
      <c r="C9" s="5" t="n">
        <v>29100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50</v>
      </c>
      <c r="C1" s="2" t="s">
        <v>1</v>
      </c>
    </row>
    <row r="2" spans="1:5">
      <c r="C2" s="2" t="s">
        <v>2</v>
      </c>
      <c r="D2" s="2" t="s">
        <v>60</v>
      </c>
      <c r="E2" s="2" t="s">
        <v>23</v>
      </c>
    </row>
    <row r="3" spans="1:5">
      <c r="A3" s="4" t="s">
        <v>32</v>
      </c>
      <c r="B3" s="4" t="s">
        <v>33</v>
      </c>
      <c r="C3" s="7" t="n">
        <v>56542</v>
      </c>
      <c r="E3" s="7" t="n">
        <v>56542</v>
      </c>
    </row>
    <row r="4" spans="1:5">
      <c r="A4" s="4" t="s">
        <v>151</v>
      </c>
      <c r="B4" s="4" t="s">
        <v>35</v>
      </c>
      <c r="C4" s="5" t="n">
        <v>423217</v>
      </c>
      <c r="E4" s="7" t="n">
        <v>344525</v>
      </c>
    </row>
    <row r="5" spans="1:5">
      <c r="A5" s="4" t="s">
        <v>62</v>
      </c>
      <c r="C5" s="5" t="n">
        <v>30000</v>
      </c>
      <c r="D5" s="7" t="n">
        <v>37500</v>
      </c>
    </row>
    <row r="6" spans="1:5">
      <c r="A6" s="4" t="s">
        <v>152</v>
      </c>
    </row>
    <row r="7" spans="1:5">
      <c r="A7" s="4" t="s">
        <v>153</v>
      </c>
      <c r="C7" s="5" t="n">
        <v>30000</v>
      </c>
      <c r="D7" s="5" t="n">
        <v>30000</v>
      </c>
    </row>
    <row r="8" spans="1:5">
      <c r="A8" s="4" t="s">
        <v>154</v>
      </c>
    </row>
    <row r="9" spans="1:5">
      <c r="A9" s="4" t="s">
        <v>153</v>
      </c>
      <c r="C9" s="5" t="n">
        <v>22500</v>
      </c>
      <c r="D9" s="5" t="n">
        <v>23600</v>
      </c>
    </row>
    <row r="10" spans="1:5">
      <c r="A10" s="4" t="s">
        <v>155</v>
      </c>
    </row>
    <row r="11" spans="1:5">
      <c r="A11" s="4" t="s">
        <v>62</v>
      </c>
      <c r="C11" s="7" t="n">
        <v>30000</v>
      </c>
      <c r="D11" s="7" t="n">
        <v>37500</v>
      </c>
    </row>
    <row r="12" spans="1:5"/>
    <row r="13" spans="1:5">
      <c r="A13" s="4" t="s">
        <v>33</v>
      </c>
      <c r="B13" s="4" t="s">
        <v>47</v>
      </c>
    </row>
    <row r="14" spans="1:5">
      <c r="A14" s="4" t="s">
        <v>35</v>
      </c>
      <c r="B14" s="4" t="s">
        <v>48</v>
      </c>
    </row>
  </sheetData>
  <mergeCells count="5">
    <mergeCell ref="A1:B2"/>
    <mergeCell ref="C1:D1"/>
    <mergeCell ref="A12:D12"/>
    <mergeCell ref="B13:D13"/>
    <mergeCell ref="B14:D14"/>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56</v>
      </c>
      <c r="B1" s="2" t="s">
        <v>157</v>
      </c>
    </row>
    <row r="2" spans="1:4">
      <c r="B2" s="2" t="s">
        <v>158</v>
      </c>
      <c r="C2" s="2" t="s">
        <v>2</v>
      </c>
      <c r="D2" s="2" t="s">
        <v>23</v>
      </c>
    </row>
    <row r="3" spans="1:4">
      <c r="A3" s="3" t="s">
        <v>159</v>
      </c>
    </row>
    <row r="4" spans="1:4">
      <c r="A4" s="4" t="s">
        <v>160</v>
      </c>
      <c r="B4" s="7" t="n">
        <v>200000</v>
      </c>
    </row>
    <row r="5" spans="1:4">
      <c r="A5" s="4" t="s">
        <v>38</v>
      </c>
      <c r="C5" s="7" t="n">
        <v>200000</v>
      </c>
      <c r="D5" s="7" t="n">
        <v>2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23</v>
      </c>
    </row>
    <row r="2" spans="1:3">
      <c r="A2" s="3" t="s">
        <v>101</v>
      </c>
    </row>
    <row r="3" spans="1:3">
      <c r="A3" s="4" t="s">
        <v>54</v>
      </c>
      <c r="B3" s="5" t="n">
        <v>600000</v>
      </c>
      <c r="C3" s="5" t="n">
        <v>600000</v>
      </c>
    </row>
    <row r="4" spans="1:3">
      <c r="A4" s="4" t="s">
        <v>162</v>
      </c>
      <c r="B4" s="5" t="n">
        <v>291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7"/>
  </cols>
  <sheetData>
    <row r="1" spans="1:2">
      <c r="A1" s="1" t="s">
        <v>163</v>
      </c>
      <c r="B1" s="2" t="s">
        <v>1</v>
      </c>
    </row>
    <row r="2" spans="1:2">
      <c r="B2" s="2" t="s">
        <v>164</v>
      </c>
    </row>
    <row r="3" spans="1:2">
      <c r="A3" s="3" t="s">
        <v>104</v>
      </c>
    </row>
    <row r="4" spans="1:2">
      <c r="A4" s="4" t="s">
        <v>165</v>
      </c>
      <c r="B4" s="7" t="n">
        <v>96100</v>
      </c>
    </row>
    <row r="5" spans="1:2">
      <c r="A5" s="4" t="s">
        <v>166</v>
      </c>
      <c r="B5" s="5" t="n">
        <v>3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14132</v>
      </c>
      <c r="D3" s="7" t="n">
        <v>2025</v>
      </c>
    </row>
    <row r="4" spans="1:4">
      <c r="A4" s="4" t="s">
        <v>26</v>
      </c>
      <c r="C4" s="5" t="n">
        <v>14132</v>
      </c>
      <c r="D4" s="5" t="n">
        <v>2025</v>
      </c>
    </row>
    <row r="5" spans="1:4">
      <c r="A5" s="4" t="s">
        <v>27</v>
      </c>
      <c r="C5" s="5" t="n">
        <v>1226</v>
      </c>
      <c r="D5" s="4" t="s">
        <v>28</v>
      </c>
    </row>
    <row r="6" spans="1:4">
      <c r="A6" s="4" t="s">
        <v>29</v>
      </c>
      <c r="C6" s="5" t="n">
        <v>15358</v>
      </c>
      <c r="D6" s="5" t="n">
        <v>2025</v>
      </c>
    </row>
    <row r="7" spans="1:4">
      <c r="A7" s="3" t="s">
        <v>30</v>
      </c>
    </row>
    <row r="8" spans="1:4">
      <c r="A8" s="4" t="s">
        <v>31</v>
      </c>
      <c r="C8" s="5" t="n">
        <v>116586</v>
      </c>
      <c r="D8" s="5" t="n">
        <v>19728</v>
      </c>
    </row>
    <row r="9" spans="1:4">
      <c r="A9" s="4" t="s">
        <v>32</v>
      </c>
      <c r="B9" s="4" t="s">
        <v>33</v>
      </c>
      <c r="C9" s="5" t="n">
        <v>56542</v>
      </c>
      <c r="D9" s="5" t="n">
        <v>56542</v>
      </c>
    </row>
    <row r="10" spans="1:4">
      <c r="A10" s="4" t="s">
        <v>34</v>
      </c>
      <c r="B10" s="4" t="s">
        <v>35</v>
      </c>
      <c r="C10" s="5" t="n">
        <v>423217</v>
      </c>
      <c r="D10" s="5" t="n">
        <v>344525</v>
      </c>
    </row>
    <row r="11" spans="1:4">
      <c r="A11" s="4" t="s">
        <v>36</v>
      </c>
      <c r="C11" s="5" t="n">
        <v>596345</v>
      </c>
      <c r="D11" s="5" t="n">
        <v>420795</v>
      </c>
    </row>
    <row r="12" spans="1:4">
      <c r="A12" s="3" t="s">
        <v>37</v>
      </c>
    </row>
    <row r="13" spans="1:4">
      <c r="A13" s="4" t="s">
        <v>38</v>
      </c>
      <c r="C13" s="5" t="n">
        <v>200000</v>
      </c>
      <c r="D13" s="5" t="n">
        <v>200000</v>
      </c>
    </row>
    <row r="14" spans="1:4">
      <c r="A14" s="4" t="s">
        <v>39</v>
      </c>
      <c r="C14" s="5" t="n">
        <v>796345</v>
      </c>
      <c r="D14" s="5" t="n">
        <v>620795</v>
      </c>
    </row>
    <row r="15" spans="1:4">
      <c r="A15" s="3" t="s">
        <v>40</v>
      </c>
    </row>
    <row r="16" spans="1:4">
      <c r="A16" s="4" t="s">
        <v>41</v>
      </c>
      <c r="C16" s="5" t="n">
        <v>600</v>
      </c>
      <c r="D16" s="5" t="n">
        <v>600</v>
      </c>
    </row>
    <row r="17" spans="1:4">
      <c r="A17" s="4" t="s">
        <v>42</v>
      </c>
      <c r="C17" s="5" t="n">
        <v>39217</v>
      </c>
      <c r="D17" s="5" t="n">
        <v>39217</v>
      </c>
    </row>
    <row r="18" spans="1:4">
      <c r="A18" s="4" t="s">
        <v>43</v>
      </c>
      <c r="C18" s="5" t="n">
        <v>1034283</v>
      </c>
      <c r="D18" s="5" t="n">
        <v>1034283</v>
      </c>
    </row>
    <row r="19" spans="1:4">
      <c r="A19" s="4" t="s">
        <v>44</v>
      </c>
      <c r="C19" s="5" t="n">
        <v>-1855087</v>
      </c>
      <c r="D19" s="5" t="n">
        <v>-1692870</v>
      </c>
    </row>
    <row r="20" spans="1:4">
      <c r="A20" s="4" t="s">
        <v>45</v>
      </c>
      <c r="C20" s="5" t="n">
        <v>-780987</v>
      </c>
      <c r="D20" s="5" t="n">
        <v>-618770</v>
      </c>
    </row>
    <row r="21" spans="1:4">
      <c r="A21" s="4" t="s">
        <v>46</v>
      </c>
      <c r="C21" s="7" t="n">
        <v>15358</v>
      </c>
      <c r="D21" s="7" t="n">
        <v>2025</v>
      </c>
    </row>
    <row r="22" spans="1:4"/>
    <row r="23" spans="1:4">
      <c r="A23" s="4" t="s">
        <v>33</v>
      </c>
      <c r="B23" s="4" t="s">
        <v>47</v>
      </c>
    </row>
    <row r="24" spans="1:4">
      <c r="A24" s="4" t="s">
        <v>35</v>
      </c>
      <c r="B24" s="4" t="s">
        <v>48</v>
      </c>
    </row>
  </sheetData>
  <mergeCells count="4">
    <mergeCell ref="A1:B1"/>
    <mergeCell ref="A22:C22"/>
    <mergeCell ref="B23:C23"/>
    <mergeCell ref="B24:C2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3</v>
      </c>
    </row>
    <row r="2" spans="1:3">
      <c r="A2" s="3" t="s">
        <v>50</v>
      </c>
    </row>
    <row r="3" spans="1:3">
      <c r="A3" s="4" t="s">
        <v>51</v>
      </c>
      <c r="B3" s="8" t="n">
        <v>0.001</v>
      </c>
      <c r="C3" s="8" t="n">
        <v>0.001</v>
      </c>
    </row>
    <row r="4" spans="1:3">
      <c r="A4" s="4" t="s">
        <v>52</v>
      </c>
      <c r="B4" s="5" t="n">
        <v>5000000</v>
      </c>
      <c r="C4" s="5" t="n">
        <v>5000000</v>
      </c>
    </row>
    <row r="5" spans="1:3">
      <c r="A5" s="4" t="s">
        <v>53</v>
      </c>
      <c r="B5" s="5" t="n">
        <v>600000</v>
      </c>
      <c r="C5" s="5" t="n">
        <v>600000</v>
      </c>
    </row>
    <row r="6" spans="1:3">
      <c r="A6" s="4" t="s">
        <v>54</v>
      </c>
      <c r="B6" s="5" t="n">
        <v>600000</v>
      </c>
      <c r="C6" s="5" t="n">
        <v>600000</v>
      </c>
    </row>
    <row r="7" spans="1:3">
      <c r="A7" s="4" t="s">
        <v>55</v>
      </c>
      <c r="B7" s="8" t="n">
        <v>0.001</v>
      </c>
      <c r="C7" s="8" t="n">
        <v>0.001</v>
      </c>
    </row>
    <row r="8" spans="1:3">
      <c r="A8" s="4" t="s">
        <v>56</v>
      </c>
      <c r="B8" s="5" t="n">
        <v>750000000</v>
      </c>
      <c r="C8" s="5" t="n">
        <v>750000000</v>
      </c>
    </row>
    <row r="9" spans="1:3">
      <c r="A9" s="4" t="s">
        <v>57</v>
      </c>
      <c r="B9" s="5" t="n">
        <v>39216665</v>
      </c>
      <c r="C9" s="5" t="n">
        <v>39216665</v>
      </c>
    </row>
    <row r="10" spans="1:3">
      <c r="A10" s="4" t="s">
        <v>58</v>
      </c>
      <c r="B10" s="5" t="n">
        <v>39216665</v>
      </c>
      <c r="C10" s="5" t="n">
        <v>392166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30000</v>
      </c>
      <c r="C4" s="7" t="n">
        <v>37500</v>
      </c>
    </row>
    <row r="5" spans="1:3">
      <c r="A5" s="3" t="s">
        <v>63</v>
      </c>
    </row>
    <row r="6" spans="1:3">
      <c r="A6" s="4" t="s">
        <v>64</v>
      </c>
      <c r="B6" s="5" t="n">
        <v>12444</v>
      </c>
      <c r="C6" s="5" t="n">
        <v>11947</v>
      </c>
    </row>
    <row r="7" spans="1:3">
      <c r="A7" s="4" t="s">
        <v>65</v>
      </c>
      <c r="B7" s="5" t="n">
        <v>21598</v>
      </c>
      <c r="C7" s="4" t="s">
        <v>28</v>
      </c>
    </row>
    <row r="8" spans="1:3">
      <c r="A8" s="4" t="s">
        <v>66</v>
      </c>
      <c r="B8" s="5" t="n">
        <v>52500</v>
      </c>
      <c r="C8" s="5" t="n">
        <v>53600</v>
      </c>
    </row>
    <row r="9" spans="1:3">
      <c r="A9" s="4" t="s">
        <v>67</v>
      </c>
      <c r="B9" s="5" t="n">
        <v>105675</v>
      </c>
      <c r="C9" s="5" t="n">
        <v>2362</v>
      </c>
    </row>
    <row r="10" spans="1:3">
      <c r="A10" s="4" t="s">
        <v>68</v>
      </c>
      <c r="B10" s="5" t="n">
        <v>192217</v>
      </c>
      <c r="C10" s="5" t="n">
        <v>67909</v>
      </c>
    </row>
    <row r="11" spans="1:3">
      <c r="A11" s="4" t="s">
        <v>69</v>
      </c>
      <c r="B11" s="5" t="n">
        <v>-162217</v>
      </c>
      <c r="C11" s="5" t="n">
        <v>-30409</v>
      </c>
    </row>
    <row r="12" spans="1:3">
      <c r="A12" s="4" t="s">
        <v>70</v>
      </c>
      <c r="B12" s="5" t="n">
        <v>-162217</v>
      </c>
      <c r="C12" s="5" t="n">
        <v>-30409</v>
      </c>
    </row>
    <row r="13" spans="1:3">
      <c r="A13" s="4" t="s">
        <v>71</v>
      </c>
      <c r="B13" s="4" t="s">
        <v>28</v>
      </c>
      <c r="C13" s="4" t="s">
        <v>28</v>
      </c>
    </row>
    <row r="14" spans="1:3">
      <c r="A14" s="4" t="s">
        <v>72</v>
      </c>
      <c r="B14" s="7" t="n">
        <v>-162217</v>
      </c>
      <c r="C14" s="7" t="n">
        <v>-30409</v>
      </c>
    </row>
    <row r="15" spans="1:3">
      <c r="A15" s="4" t="s">
        <v>73</v>
      </c>
      <c r="B15" s="4" t="s">
        <v>28</v>
      </c>
      <c r="C15" s="4" t="s">
        <v>28</v>
      </c>
    </row>
    <row r="16" spans="1:3">
      <c r="A16" s="4" t="s">
        <v>74</v>
      </c>
      <c r="B16" s="5" t="n">
        <v>39216665</v>
      </c>
      <c r="C16" s="5" t="n">
        <v>392166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5</v>
      </c>
      <c r="B1" s="2" t="s">
        <v>1</v>
      </c>
    </row>
    <row r="2" spans="1:3">
      <c r="B2" s="2" t="s">
        <v>2</v>
      </c>
      <c r="C2" s="2" t="s">
        <v>60</v>
      </c>
    </row>
    <row r="3" spans="1:3">
      <c r="A3" s="3" t="s">
        <v>76</v>
      </c>
    </row>
    <row r="4" spans="1:3">
      <c r="A4" s="4" t="s">
        <v>72</v>
      </c>
      <c r="B4" s="7" t="n">
        <v>-162217</v>
      </c>
      <c r="C4" s="7" t="n">
        <v>-30409</v>
      </c>
    </row>
    <row r="5" spans="1:3">
      <c r="A5" s="3" t="s">
        <v>77</v>
      </c>
    </row>
    <row r="6" spans="1:3">
      <c r="A6" s="4" t="s">
        <v>78</v>
      </c>
      <c r="B6" s="5" t="n">
        <v>96858</v>
      </c>
      <c r="C6" s="4" t="s">
        <v>28</v>
      </c>
    </row>
    <row r="7" spans="1:3">
      <c r="A7" s="4" t="s">
        <v>79</v>
      </c>
      <c r="B7" s="4" t="s">
        <v>28</v>
      </c>
      <c r="C7" s="5" t="n">
        <v>-33751</v>
      </c>
    </row>
    <row r="8" spans="1:3">
      <c r="A8" s="4" t="s">
        <v>80</v>
      </c>
      <c r="B8" s="5" t="n">
        <v>-65359</v>
      </c>
      <c r="C8" s="5" t="n">
        <v>-64160</v>
      </c>
    </row>
    <row r="9" spans="1:3">
      <c r="A9" s="3" t="s">
        <v>81</v>
      </c>
    </row>
    <row r="10" spans="1:3">
      <c r="A10" s="4" t="s">
        <v>82</v>
      </c>
      <c r="B10" s="5" t="n">
        <v>-1226</v>
      </c>
      <c r="C10" s="4" t="s">
        <v>28</v>
      </c>
    </row>
    <row r="11" spans="1:3">
      <c r="A11" s="3" t="s">
        <v>83</v>
      </c>
    </row>
    <row r="12" spans="1:3">
      <c r="A12" s="4" t="s">
        <v>84</v>
      </c>
      <c r="B12" s="5" t="n">
        <v>78692</v>
      </c>
      <c r="C12" s="5" t="n">
        <v>78925</v>
      </c>
    </row>
    <row r="13" spans="1:3">
      <c r="A13" s="4" t="s">
        <v>85</v>
      </c>
      <c r="B13" s="5" t="n">
        <v>12107</v>
      </c>
      <c r="C13" s="5" t="n">
        <v>14765</v>
      </c>
    </row>
    <row r="14" spans="1:3">
      <c r="A14" s="4" t="s">
        <v>86</v>
      </c>
      <c r="B14" s="5" t="n">
        <v>2025</v>
      </c>
      <c r="C14" s="5" t="n">
        <v>1244</v>
      </c>
    </row>
    <row r="15" spans="1:3">
      <c r="A15" s="4" t="s">
        <v>87</v>
      </c>
      <c r="B15" s="5" t="n">
        <v>14132</v>
      </c>
      <c r="C15" s="5" t="n">
        <v>16009</v>
      </c>
    </row>
    <row r="16" spans="1:3">
      <c r="A16" s="3" t="s">
        <v>88</v>
      </c>
    </row>
    <row r="17" spans="1:3">
      <c r="A17" s="4" t="s">
        <v>89</v>
      </c>
      <c r="B17" s="4" t="s">
        <v>28</v>
      </c>
      <c r="C17" s="4" t="s">
        <v>28</v>
      </c>
    </row>
    <row r="18" spans="1:3">
      <c r="A18" s="4" t="s">
        <v>90</v>
      </c>
      <c r="B18" s="4" t="s">
        <v>28</v>
      </c>
      <c r="C18"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6:26:55Z</dcterms:created>
  <dcterms:modified xmlns:dcterms="http://purl.org/dc/terms/" xmlns:xsi="http://www.w3.org/2001/XMLSchema-instance" xsi:type="dcterms:W3CDTF">2018-06-28T16:26:55Z</dcterms:modified>
</cp:coreProperties>
</file>